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Small Cap Growth Portfolio</t>
        </is>
      </c>
    </row>
    <row r="13">
      <c r="A13" s="4" t="inlineStr">
        <is>
          <t>Class Name</t>
        </is>
      </c>
      <c r="B13" s="4" t="inlineStr">
        <is>
          <t>Class I</t>
        </is>
      </c>
    </row>
    <row r="14">
      <c r="A14" s="4" t="inlineStr">
        <is>
          <t>No Trading Symbol</t>
        </is>
      </c>
      <c r="B14" s="4" t="inlineStr">
        <is>
          <t>true</t>
        </is>
      </c>
    </row>
    <row r="15">
      <c r="A15" s="4" t="inlineStr">
        <is>
          <t>Annual or Semi-Annual Statement [Text Block]</t>
        </is>
      </c>
      <c r="B15" s="4" t="inlineStr">
        <is>
          <t>This annual shareholder report contains important information about ClearBridge Variable Small Cap Growth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I 1
$82
0.80%</t>
        </is>
      </c>
      <c r="C20" s="4" t="inlineStr">
        <is>
          <t>[1],[2]</t>
        </is>
      </c>
    </row>
    <row r="21">
      <c r="A21" s="4" t="inlineStr">
        <is>
          <t>Expenses Paid, Amount</t>
        </is>
      </c>
      <c r="B21" s="5" t="n">
        <v>82</v>
      </c>
      <c r="C21" s="4" t="inlineStr">
        <is>
          <t>[1]</t>
        </is>
      </c>
    </row>
    <row r="22">
      <c r="A22" s="4" t="inlineStr">
        <is>
          <t>Expense Ratio, Percent</t>
        </is>
      </c>
      <c r="B22" s="6" t="n">
        <v>0.008</v>
      </c>
      <c r="C22" s="4" t="inlineStr">
        <is>
          <t>[1]</t>
        </is>
      </c>
    </row>
    <row r="23">
      <c r="A23" s="4" t="inlineStr">
        <is>
          <t>Factors Affecting Performance [Text Block]</t>
        </is>
      </c>
      <c r="B23" s="4" t="inlineStr">
        <is>
          <t>HOW DID THE FUND PERFORM LAST YEAR AND WHAT AFFECTED ITS PERFORMANCE? For the twelve months ended December 31, 2024, Class I shares of ClearBridge Variable Small Cap Growth Portfolio returned 4.50%. The Fund compares its performance to the Russell 2000 Growth Index, which returned 15.15% for the same period.   PERFORMANCE HIGHLIGHTS
Top contributors to performance:
↑
Wix.com, a cloud-based web development platform for registered users and creators, share price rose after it exceeded market expectations for third quarter revenue and earnings and raised its guidance for its 2024 fiscal year outlook.
↑
Casey’s General Stores, a convenience store and gas station operator, reaped the rewards of its aggressive reinvestment in its stores over the past decade, building its private label brand and broadening its product offerings.
↑
Hamilton Lane, an alternative asset management firm, share price rose on a series of strong earnings reports, secular growth in alternative asset allocations, and solid fundraising trends.
Top detractors from performance:
↓
National Vision, an optical retailer offering eyeglasses and contact lenses as well as optometric services, saw its share price struggle amid a more cost-conscious environment as customers choose to defer lower-ticket, less discretionary items like eyeglasses.
↓
Sprout Social, a web-based social media management platform, continued to face headwinds from elongated sales cycles and a challenging macro environment.
↓
Grocery Outlet, a retailer of consumables and fresh products sold through independently operated stores, faced significant challenges due to complications from a transition in its ERP software which negatively impacted product availability and margin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I
4.50
5.39
7.93
Russell 3000 Index
23.81
13.86
12.55
Russell 2000 Growth Index
15.15
6.86
8.0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Important data provider notices and terms available at   www.franklintempletondatasources.com.</t>
        </is>
      </c>
    </row>
    <row r="29">
      <c r="A29" s="4" t="inlineStr">
        <is>
          <t>Net Assets</t>
        </is>
      </c>
      <c r="B29" s="5" t="n">
        <v>404960863</v>
      </c>
    </row>
    <row r="30">
      <c r="A30" s="4" t="inlineStr">
        <is>
          <t>Holdings Count | $ / shares</t>
        </is>
      </c>
      <c r="B30" s="7" t="n">
        <v>82</v>
      </c>
      <c r="C30" s="4" t="inlineStr">
        <is>
          <t>[3]</t>
        </is>
      </c>
    </row>
    <row r="31">
      <c r="A31" s="4" t="inlineStr">
        <is>
          <t>Advisory Fees Paid, Amount</t>
        </is>
      </c>
      <c r="B31" s="5" t="n">
        <v>3081467</v>
      </c>
    </row>
    <row r="32">
      <c r="A32" s="4" t="inlineStr">
        <is>
          <t>Investment Company Portfolio Turnover</t>
        </is>
      </c>
      <c r="B32" s="8" t="n">
        <v>0.36</v>
      </c>
    </row>
    <row r="33">
      <c r="A33" s="4" t="inlineStr">
        <is>
          <t>Additional Fund Statistics [Text Block]</t>
        </is>
      </c>
      <c r="B33" s="4" t="inlineStr">
        <is>
          <t>KEY FUND STATISTICS (as of December 31, 2024)
Total Net Assets
$404,960,863
Total Number of Portfolio Holdings *
82
Total Management Fee Paid
$3,081,467
Portfolio Turnover Rate
36%</t>
        </is>
      </c>
      <c r="C33" s="4" t="inlineStr">
        <is>
          <t>[3]</t>
        </is>
      </c>
    </row>
    <row r="34">
      <c r="A34" s="4" t="inlineStr">
        <is>
          <t>Holdings [Text Block]</t>
        </is>
      </c>
    </row>
    <row r="35">
      <c r="A35" s="4" t="inlineStr">
        <is>
          <t>Updated Prospectus Web Address</t>
        </is>
      </c>
      <c r="B35" s="4" t="inlineStr">
        <is>
          <t>https://www.franklintempleton.com/regulatory-fund-documents</t>
        </is>
      </c>
    </row>
    <row r="36">
      <c r="A36" s="4" t="inlineStr">
        <is>
          <t>Class II</t>
        </is>
      </c>
      <c r="B36" s="4" t="inlineStr">
        <is>
          <t xml:space="preserve"> </t>
        </is>
      </c>
    </row>
    <row r="37">
      <c r="A37" s="3" t="inlineStr">
        <is>
          <t>Shareholder Report [Line Items]</t>
        </is>
      </c>
      <c r="B37" s="4" t="inlineStr">
        <is>
          <t xml:space="preserve"> </t>
        </is>
      </c>
    </row>
    <row r="38">
      <c r="A38" s="4" t="inlineStr">
        <is>
          <t>Fund Name</t>
        </is>
      </c>
      <c r="B38" s="4" t="inlineStr">
        <is>
          <t>ClearBridge Variable Small Cap Growth Portfolio</t>
        </is>
      </c>
    </row>
    <row r="39">
      <c r="A39" s="4" t="inlineStr">
        <is>
          <t>Class Name</t>
        </is>
      </c>
      <c r="B39" s="4" t="inlineStr">
        <is>
          <t>Class II</t>
        </is>
      </c>
    </row>
    <row r="40">
      <c r="A40" s="4" t="inlineStr">
        <is>
          <t>No Trading Symbol</t>
        </is>
      </c>
      <c r="B40" s="4" t="inlineStr">
        <is>
          <t>true</t>
        </is>
      </c>
    </row>
    <row r="41">
      <c r="A41" s="4" t="inlineStr">
        <is>
          <t>Annual or Semi-Annual Statement [Text Block]</t>
        </is>
      </c>
      <c r="B41" s="4" t="inlineStr">
        <is>
          <t>This annual shareholder report contains important information about ClearBridge Variable Small Cap Growth Portfolio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II 1
$107
1.05%</t>
        </is>
      </c>
      <c r="C46" s="4" t="inlineStr">
        <is>
          <t>[4],[5]</t>
        </is>
      </c>
    </row>
    <row r="47">
      <c r="A47" s="4" t="inlineStr">
        <is>
          <t>Expenses Paid, Amount</t>
        </is>
      </c>
      <c r="B47" s="5" t="n">
        <v>107</v>
      </c>
      <c r="C47" s="4" t="inlineStr">
        <is>
          <t>[4]</t>
        </is>
      </c>
    </row>
    <row r="48">
      <c r="A48" s="4" t="inlineStr">
        <is>
          <t>Expense Ratio, Percent</t>
        </is>
      </c>
      <c r="B48" s="6" t="n">
        <v>0.0105</v>
      </c>
      <c r="C48" s="4" t="inlineStr">
        <is>
          <t>[4]</t>
        </is>
      </c>
    </row>
    <row r="49">
      <c r="A49" s="4" t="inlineStr">
        <is>
          <t>Factors Affecting Performance [Text Block]</t>
        </is>
      </c>
      <c r="B49" s="4" t="inlineStr">
        <is>
          <t>HOW DID THE FUND PERFORM LAST YEAR AND WHAT AFFECTED ITS PERFORMANCE? For the twelve months ended December 31, 2024, Class II shares of ClearBridge Variable Small Cap Growth Portfolio returned 4.23%. The Fund compares its performance to the Russell 2000 Growth Index, which returned 15.15% for the same period.   PERFORMANCE HIGHLIGHTS
Top contributors to performance:
↑
Wix.com, a cloud-based web development platform for registered users and creators, share price rose after it exceeded market expectations for third quarter revenue and earnings and raised its guidance for its 2024 fiscal year outlook.
↑
Casey’s General Stores, a convenience store and gas station operator, reaped the rewards of its aggressive reinvestment in its stores over the past decade, building its private label brand and broadening its product offerings.
↑
Hamilton Lane, an alternative asset management firm, share price rose on a series of strong earnings reports, secular growth in alternative asset allocations, and solid fundraising trends.
Top detractors from performance:
↓
National Vision, an optical retailer offering eyeglasses and contact lenses as well as optometric services, saw its share price struggle amid a more cost-conscious environment as customers choose to defer lower-ticket, less discretionary items like eyeglasses.
↓
Sprout Social, a web-based social media management platform, continued to face headwinds from elongated sales cycles and a challenging macro environment.
↓
Grocery Outlet, a retailer of consumables and fresh products sold through independently operated stores, faced significant challenges due to complications from a transition in its ERP software which negatively impacted product availability and margin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II
4.23
5.13
7.66
Russell 3000 Index
23.81
13.86
12.55
Russell 2000 Growth Index
15.15
6.86
8.0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Important data provider notices and terms available at   www.franklintempletondatasources.com.</t>
        </is>
      </c>
    </row>
    <row r="55">
      <c r="A55" s="4" t="inlineStr">
        <is>
          <t>Net Assets</t>
        </is>
      </c>
      <c r="B55" s="5" t="n">
        <v>404960863</v>
      </c>
    </row>
    <row r="56">
      <c r="A56" s="4" t="inlineStr">
        <is>
          <t>Holdings Count | $ / shares</t>
        </is>
      </c>
      <c r="B56" s="7" t="n">
        <v>82</v>
      </c>
      <c r="C56" s="4" t="inlineStr">
        <is>
          <t>[6]</t>
        </is>
      </c>
    </row>
    <row r="57">
      <c r="A57" s="4" t="inlineStr">
        <is>
          <t>Advisory Fees Paid, Amount</t>
        </is>
      </c>
      <c r="B57" s="5" t="n">
        <v>3081467</v>
      </c>
    </row>
    <row r="58">
      <c r="A58" s="4" t="inlineStr">
        <is>
          <t>Investment Company Portfolio Turnover</t>
        </is>
      </c>
      <c r="B58" s="8" t="n">
        <v>0.36</v>
      </c>
    </row>
    <row r="59">
      <c r="A59" s="4" t="inlineStr">
        <is>
          <t>Additional Fund Statistics [Text Block]</t>
        </is>
      </c>
      <c r="B59" s="4" t="inlineStr">
        <is>
          <t>KEY FUND STATISTICS (as of December 31, 2024)
Total Net Assets
$404,960,863
Total Number of Portfolio Holdings *
82
Total Management Fee Paid
$3,081,467
Portfolio Turnover Rate
36%</t>
        </is>
      </c>
      <c r="C59" s="4" t="inlineStr">
        <is>
          <t>[6]</t>
        </is>
      </c>
    </row>
    <row r="60">
      <c r="A60" s="4" t="inlineStr">
        <is>
          <t>Holdings [Text Block]</t>
        </is>
      </c>
    </row>
    <row r="61">
      <c r="A61" s="4" t="inlineStr">
        <is>
          <t>Updated Prospectus Web Address</t>
        </is>
      </c>
      <c r="B61" s="4" t="inlineStr">
        <is>
          <t>https://www.franklintempleton.com/regulatory-fund-documents</t>
        </is>
      </c>
    </row>
    <row r="62"/>
    <row r="63">
      <c r="A6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62:C62"/>
    <mergeCell ref="A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456</v>
      </c>
      <c r="C6" s="5" t="n">
        <v>20531</v>
      </c>
      <c r="D6" s="5" t="n">
        <v>18939</v>
      </c>
      <c r="E6" s="5" t="n">
        <v>26617</v>
      </c>
      <c r="F6" s="5" t="n">
        <v>23637</v>
      </c>
      <c r="G6" s="5" t="n">
        <v>16499</v>
      </c>
      <c r="H6" s="5" t="n">
        <v>13004</v>
      </c>
      <c r="I6" s="5" t="n">
        <v>12572</v>
      </c>
      <c r="J6" s="5" t="n">
        <v>10117</v>
      </c>
      <c r="K6" s="5" t="n">
        <v>9563</v>
      </c>
      <c r="L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0927</v>
      </c>
      <c r="C10" s="7" t="n">
        <v>20077</v>
      </c>
      <c r="D10" s="7" t="n">
        <v>18569</v>
      </c>
      <c r="E10" s="7" t="n">
        <v>26157</v>
      </c>
      <c r="F10" s="7" t="n">
        <v>23289</v>
      </c>
      <c r="G10" s="7" t="n">
        <v>16296</v>
      </c>
      <c r="H10" s="7" t="n">
        <v>12877</v>
      </c>
      <c r="I10" s="7" t="n">
        <v>12477</v>
      </c>
      <c r="J10" s="7" t="n">
        <v>10069</v>
      </c>
      <c r="K10" s="7" t="n">
        <v>9541</v>
      </c>
      <c r="L10" s="7"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604</v>
      </c>
      <c r="C18" s="7" t="n">
        <v>26334</v>
      </c>
      <c r="D18" s="7" t="n">
        <v>20907</v>
      </c>
      <c r="E18" s="7" t="n">
        <v>25877</v>
      </c>
      <c r="F18" s="7" t="n">
        <v>20593</v>
      </c>
      <c r="G18" s="7" t="n">
        <v>17035</v>
      </c>
      <c r="H18" s="7" t="n">
        <v>13002</v>
      </c>
      <c r="I18" s="7" t="n">
        <v>13721</v>
      </c>
      <c r="J18" s="7" t="n">
        <v>11327</v>
      </c>
      <c r="K18" s="7" t="n">
        <v>10048</v>
      </c>
      <c r="L18" s="7" t="n">
        <v>10000</v>
      </c>
    </row>
    <row r="19">
      <c r="A19" s="4" t="inlineStr">
        <is>
          <t>Russell 2000 Growth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2000 Growth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772</v>
      </c>
      <c r="C22" s="7" t="n">
        <v>18906</v>
      </c>
      <c r="D22" s="7" t="n">
        <v>15933</v>
      </c>
      <c r="E22" s="7" t="n">
        <v>21636</v>
      </c>
      <c r="F22" s="7" t="n">
        <v>21040</v>
      </c>
      <c r="G22" s="7" t="n">
        <v>15628</v>
      </c>
      <c r="H22" s="7" t="n">
        <v>12163</v>
      </c>
      <c r="I22" s="7" t="n">
        <v>13411</v>
      </c>
      <c r="J22" s="7" t="n">
        <v>10978</v>
      </c>
      <c r="K22" s="7" t="n">
        <v>9862</v>
      </c>
      <c r="L22" s="7" t="n">
        <v>10000</v>
      </c>
    </row>
    <row r="23">
      <c r="A23" s="4" t="inlineStr">
        <is>
          <t>Russell 2000 Growth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2000 Growth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1772</v>
      </c>
      <c r="C26" s="5" t="n">
        <v>18906</v>
      </c>
      <c r="D26" s="5" t="n">
        <v>15933</v>
      </c>
      <c r="E26" s="5" t="n">
        <v>21636</v>
      </c>
      <c r="F26" s="5" t="n">
        <v>21040</v>
      </c>
      <c r="G26" s="5" t="n">
        <v>15628</v>
      </c>
      <c r="H26" s="5" t="n">
        <v>12163</v>
      </c>
      <c r="I26" s="5" t="n">
        <v>13411</v>
      </c>
      <c r="J26" s="5" t="n">
        <v>10978</v>
      </c>
      <c r="K26" s="5" t="n">
        <v>9862</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2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verage Annual Return, Percent</t>
        </is>
      </c>
      <c r="B6" s="6" t="n">
        <v>0.045</v>
      </c>
      <c r="C6" s="6" t="n">
        <v>0.0539</v>
      </c>
      <c r="D6" s="6" t="n">
        <v>0.0793</v>
      </c>
    </row>
    <row r="7">
      <c r="A7" s="4" t="inlineStr">
        <is>
          <t>Class II</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I</t>
        </is>
      </c>
      <c r="C9" s="4" t="inlineStr">
        <is>
          <t xml:space="preserve"> </t>
        </is>
      </c>
      <c r="D9" s="4" t="inlineStr">
        <is>
          <t xml:space="preserve"> </t>
        </is>
      </c>
    </row>
    <row r="10">
      <c r="A10" s="4" t="inlineStr">
        <is>
          <t>Average Annual Return, Percent</t>
        </is>
      </c>
      <c r="B10" s="6" t="n">
        <v>0.0423</v>
      </c>
      <c r="C10" s="6" t="n">
        <v>0.0513</v>
      </c>
      <c r="D10" s="6" t="n">
        <v>0.0766</v>
      </c>
    </row>
    <row r="11">
      <c r="A11" s="4" t="inlineStr">
        <is>
          <t>Russell 3000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3000 Index</t>
        </is>
      </c>
      <c r="C13" s="4" t="inlineStr">
        <is>
          <t xml:space="preserve"> </t>
        </is>
      </c>
      <c r="D13" s="4" t="inlineStr">
        <is>
          <t xml:space="preserve"> </t>
        </is>
      </c>
    </row>
    <row r="14">
      <c r="A14" s="4" t="inlineStr">
        <is>
          <t>Average Annual Return, Percent</t>
        </is>
      </c>
      <c r="B14" s="6" t="n">
        <v>0.2381</v>
      </c>
      <c r="C14" s="6" t="n">
        <v>0.1386</v>
      </c>
      <c r="D14" s="6" t="n">
        <v>0.1255</v>
      </c>
    </row>
    <row r="15">
      <c r="A15" s="4" t="inlineStr">
        <is>
          <t>Russell 30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3000 Index</t>
        </is>
      </c>
      <c r="C17" s="4" t="inlineStr">
        <is>
          <t xml:space="preserve"> </t>
        </is>
      </c>
      <c r="D17" s="4" t="inlineStr">
        <is>
          <t xml:space="preserve"> </t>
        </is>
      </c>
    </row>
    <row r="18">
      <c r="A18" s="4" t="inlineStr">
        <is>
          <t>Average Annual Return, Percent</t>
        </is>
      </c>
      <c r="B18" s="6" t="n">
        <v>0.2381</v>
      </c>
      <c r="C18" s="6" t="n">
        <v>0.1386</v>
      </c>
      <c r="D18" s="6" t="n">
        <v>0.1255</v>
      </c>
    </row>
    <row r="19">
      <c r="A19" s="4" t="inlineStr">
        <is>
          <t>Russell 2000 Growth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Russell 2000 Growth Index</t>
        </is>
      </c>
      <c r="C21" s="4" t="inlineStr">
        <is>
          <t xml:space="preserve"> </t>
        </is>
      </c>
      <c r="D21" s="4" t="inlineStr">
        <is>
          <t xml:space="preserve"> </t>
        </is>
      </c>
    </row>
    <row r="22">
      <c r="A22" s="4" t="inlineStr">
        <is>
          <t>Average Annual Return, Percent</t>
        </is>
      </c>
      <c r="B22" s="6" t="n">
        <v>0.1515</v>
      </c>
      <c r="C22" s="6" t="n">
        <v>0.06859999999999999</v>
      </c>
      <c r="D22" s="6" t="n">
        <v>0.0809</v>
      </c>
    </row>
    <row r="23">
      <c r="A23" s="4" t="inlineStr">
        <is>
          <t>Russell 2000 Growth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Russell 2000 Growth Index</t>
        </is>
      </c>
      <c r="C25" s="4" t="inlineStr">
        <is>
          <t xml:space="preserve"> </t>
        </is>
      </c>
      <c r="D25" s="4" t="inlineStr">
        <is>
          <t xml:space="preserve"> </t>
        </is>
      </c>
    </row>
    <row r="26">
      <c r="A26" s="4" t="inlineStr">
        <is>
          <t>Average Annual Return, Percent</t>
        </is>
      </c>
      <c r="B26" s="6" t="n">
        <v>0.1515</v>
      </c>
      <c r="C26" s="6" t="n">
        <v>0.06859999999999999</v>
      </c>
      <c r="D26" s="6" t="n">
        <v>0.08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4</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2</v>
      </c>
    </row>
    <row r="11">
      <c r="A11" s="4" t="inlineStr">
        <is>
          <t>Class I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I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Class I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I | Investments in underlying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I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6</v>
      </c>
    </row>
    <row r="32">
      <c r="A32" s="4" t="inlineStr">
        <is>
          <t>Class I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I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4</v>
      </c>
    </row>
    <row r="5">
      <c r="A5" s="4" t="inlineStr">
        <is>
          <t>Class I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Class I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2</v>
      </c>
    </row>
    <row r="11">
      <c r="A11" s="4" t="inlineStr">
        <is>
          <t>Class II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Class I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II | Consumer Stapl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Class II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I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II | Investments in underlying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II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6</v>
      </c>
    </row>
    <row r="32">
      <c r="A32" s="4" t="inlineStr">
        <is>
          <t>Class II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38:33Z</dcterms:created>
  <dcterms:modified xmlns:dcterms="http://purl.org/dc/terms/" xmlns:xsi="http://www.w3.org/2001/XMLSchema-instance" xsi:type="dcterms:W3CDTF">2025-02-25T13:38:33Z</dcterms:modified>
</cp:coreProperties>
</file>